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May 25,
		2017</t>
  </si>
  <si>
    <t>Document Effective Date</t>
  </si>
  <si>
    <t>dei_DocumentEffectiveDate</t>
  </si>
  <si>
    <t>Prospectus Date</t>
  </si>
  <si>
    <t>rr_ProspectusDate</t>
  </si>
  <si>
    <t>Feb. 28,
		2017</t>
  </si>
  <si>
    <t>Feb. 28, 2017</t>
  </si>
  <si>
    <t xml:space="preserve">Statutory Prospectus Supplement dated May 25, 2017 The purpose of this mailing is to provide you with changes to the current Statutory Prospectus for Class A, C, R and Y shares of the Fund listed below: Invesco Macro Allocation Strategy Fund The following information is added under the heading “Fund Summary – Principal Investment Strategies of the Fund”: “The Fund is non-diversified, which means it can invest a greater percentage of its assets in a small group of issuers or in any one issuer than a diversified fund can.” The following information is added under the heading “Fund Summary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Statutory Prospectus Supplement dated May 25, 2017 The purpose of this mailing is to provide you with changes to the current Statutory Prospectus for Class R5 and R6 shares, as applicable, of the Funds listed below: Invesco Macro Allocation Strategy Fund The following information is added under the “Fund Summaries – Invesco Macro Allocation Strategy Fund – Principal Investment Strategies of the Fund”: “The Fund is non-diversified, which means it can invest a greater percentage of its assets in a small group of issuers or in any one issuer than a diversified fund can.” The following information is added under the heading “Fund Summaries – Invesco Macro Allocation Strategy Fund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
  </si>
  <si>
    <t>Supplement [Text Block]</t>
  </si>
  <si>
    <t>aimif_SupplementTextBlock</t>
  </si>
  <si>
    <t>Class A, C, R and Y | Invesco Macro Allocation Strategy Fund</t>
  </si>
  <si>
    <t xml:space="preserve">Statutory Prospectus Supplement dated May 25, 2017 The purpose of this mailing is to provide you with changes to the current Statutory Prospectus for Class A, C, R and Y shares of the Fund listed below: Invesco Macro Allocation Strategy Fund The following information is added under the heading “Fund Summary – Principal Investment Strategies of the Fund”: “The Fund is non-diversified, which means it can invest a greater percentage of its assets in a small group of issuers or in any one issuer than a diversified fund can.” The following information is added under the heading “Fund Summary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
  </si>
  <si>
    <t>Class R5 and R6 | Invesco Macro Allocation Strategy Fund</t>
  </si>
  <si>
    <t xml:space="preserve">Statutory Prospectus Supplement dated May 25, 2017 The purpose of this mailing is to provide you with changes to the current Statutory Prospectus for Class R5 and R6 shares, as applicable, of the Funds listed below: Invesco Macro Allocation Strategy Fund The following information is added under the “Fund Summaries – Invesco Macro Allocation Strategy Fund – Principal Investment Strategies of the Fund”: “The Fund is non-diversified, which means it can invest a greater percentage of its assets in a small group of issuers or in any one issuer than a diversified fund can.” The following information is added under the heading “Fund Summaries – Invesco Macro Allocation Strategy Fund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6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1:18:48Z</dcterms:created>
  <dcterms:modified xmlns:dcterms="http://purl.org/dc/terms/" xmlns:xsi="http://www.w3.org/2001/XMLSchema-instance" xsi:type="dcterms:W3CDTF">2017-06-07T11:18:48Z</dcterms:modified>
</cp:coreProperties>
</file>